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Global Boatworks Holdings, Inc." sheetId="2" r:id="rId2"/>
    <s:sheet name="Statement of Financial Position" sheetId="3" r:id="rId3"/>
    <s:sheet name="Global Boatworks Holdings, Inc4" sheetId="4" r:id="rId4"/>
    <s:sheet name="Global Boatworks Holdings, Inc5" sheetId="5" r:id="rId5"/>
    <s:sheet name="(1) Nature of Operations" sheetId="6" r:id="rId6"/>
    <s:sheet name="(2) Basis of Presentation, Use " sheetId="7" r:id="rId7"/>
    <s:sheet name="(3) Summary of Significant Acco" sheetId="8" r:id="rId8"/>
    <s:sheet name="(4) Construction in Progress" sheetId="9" r:id="rId9"/>
    <s:sheet name="(5) Property and Equipment" sheetId="10" r:id="rId10"/>
    <s:sheet name="(6) Stockholders' Deficit" sheetId="11" r:id="rId11"/>
    <s:sheet name="(7) Rental Property and Related" sheetId="12" r:id="rId12"/>
    <s:sheet name="(8) Related Parties" sheetId="13" r:id="rId13"/>
    <s:sheet name="(9) Concentrations of Risk" sheetId="14" r:id="rId14"/>
    <s:sheet name="(10) Short Term Debt" sheetId="15" r:id="rId15"/>
    <s:sheet name="(11) Commitments and Contingenc" sheetId="16" r:id="rId16"/>
    <s:sheet name="(12) Subsequent Events" sheetId="17" r:id="rId17"/>
    <s:sheet name="(2) Basis of Presentation, Us18" sheetId="18" r:id="rId18"/>
    <s:sheet name="(2) Basis of Presentation, Us19" sheetId="19" r:id="rId19"/>
    <s:sheet name="(2) Basis of Presentation, Us20" sheetId="20" r:id="rId20"/>
    <s:sheet name="(3) Summary of Significant Ac21" sheetId="21" r:id="rId21"/>
    <s:sheet name="(3) Summary of Significant Ac22" sheetId="22" r:id="rId22"/>
    <s:sheet name="(3) Summary of Significant Ac23" sheetId="23" r:id="rId23"/>
    <s:sheet name="(3) Summary of Significant Ac24" sheetId="24" r:id="rId24"/>
    <s:sheet name="(3) Summary of Significant Ac25" sheetId="25" r:id="rId25"/>
    <s:sheet name="(3) Summary of Significant Ac26" sheetId="26" r:id="rId26"/>
    <s:sheet name="(3) Summary of Significant Ac27" sheetId="27" r:id="rId27"/>
    <s:sheet name="(3) Summary of Significant Ac28" sheetId="28" r:id="rId28"/>
    <s:sheet name="(3) Summary of Significant Ac29" sheetId="29" r:id="rId29"/>
    <s:sheet name="(3) Summary of Significant Ac30" sheetId="30" r:id="rId30"/>
    <s:sheet name="(3) Summary of Significant Ac31" sheetId="31" r:id="rId31"/>
    <s:sheet name="(5) Property and Equipment_ Pro" sheetId="32" r:id="rId32"/>
    <s:sheet name="(8) Related Parties_ Schedule o" sheetId="33" r:id="rId33"/>
    <s:sheet name="(2) Basis of Presentation, Us34" sheetId="34" r:id="rId34"/>
    <s:sheet name="(4) Construction in Progress (D" sheetId="35" r:id="rId35"/>
    <s:sheet name="(5) Property and Equipment_ P36" sheetId="36" r:id="rId36"/>
    <s:sheet name="(6) Stockholders' Deficit (Deta" sheetId="37" r:id="rId37"/>
    <s:sheet name="(8) Related Parties (Details)" sheetId="38" r:id="rId38"/>
    <s:sheet name="(8) Related Parties_ Schedule39" sheetId="39" r:id="rId39"/>
    <s:sheet name="(10) Short Term Debt (Details)" sheetId="40" r:id="rId40"/>
    <s:sheet name="(11) Commitments and Continge41" sheetId="41" r:id="rId41"/>
    <s:sheet name="(12) Subsequent Events (Details" sheetId="42" r:id="rId42"/>
  </s:sheets>
  <s:definedNames/>
  <s:calcPr calcId="124519" calcMode="auto" fullCalcOnLoad="1"/>
</s:workbook>
</file>

<file path=xl/sharedStrings.xml><?xml version="1.0" encoding="utf-8"?>
<sst xmlns="http://schemas.openxmlformats.org/spreadsheetml/2006/main" uniqueCount="238">
  <si>
    <t>Document and Entity Information</t>
  </si>
  <si>
    <t>6 Months Ended</t>
  </si>
  <si>
    <t>Jun. 30, 2016shares</t>
  </si>
  <si>
    <t>Document and Entity Information:</t>
  </si>
  <si>
    <t>Entity Registrant Name</t>
  </si>
  <si>
    <t>Global Boatworks Holdings, Inc.</t>
  </si>
  <si>
    <t>Document Type</t>
  </si>
  <si>
    <t>10-Q</t>
  </si>
  <si>
    <t>Document Period End Date</t>
  </si>
  <si>
    <t>Jun. 30,
		2016</t>
  </si>
  <si>
    <t>Trading Symbol</t>
  </si>
  <si>
    <t>gbbt</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Global Boatworks Holdings, Inc. - Consolidated Balance Sheets - USD ($)</t>
  </si>
  <si>
    <t>Jun. 30, 2016</t>
  </si>
  <si>
    <t>Dec. 31, 2015</t>
  </si>
  <si>
    <t>Current Assets:</t>
  </si>
  <si>
    <t>Cash</t>
  </si>
  <si>
    <t>Construction in progress</t>
  </si>
  <si>
    <t>Prepaid expenses</t>
  </si>
  <si>
    <t>TOTAL CURRENT ASSETS</t>
  </si>
  <si>
    <t>PROPERTY AND EQUIPMENT</t>
  </si>
  <si>
    <t>Architectural plans, in progress</t>
  </si>
  <si>
    <t>[1]</t>
  </si>
  <si>
    <t>Net property and equipment</t>
  </si>
  <si>
    <t>Total Assets</t>
  </si>
  <si>
    <t>Current Liabilities:</t>
  </si>
  <si>
    <t>Accounts payable and accrued liabilities</t>
  </si>
  <si>
    <t>Deferred revenue</t>
  </si>
  <si>
    <t>Short-term loan, net of discount</t>
  </si>
  <si>
    <t>Due to related party predecessor</t>
  </si>
  <si>
    <t>Total Current Liabilities</t>
  </si>
  <si>
    <t>LONG TERM LIABILITIES</t>
  </si>
  <si>
    <t>Note payable</t>
  </si>
  <si>
    <t>[2]</t>
  </si>
  <si>
    <t>Interest accrued on note payable</t>
  </si>
  <si>
    <t>Total long term liabilities</t>
  </si>
  <si>
    <t>Total liabilities</t>
  </si>
  <si>
    <t>Commitments and contingencies</t>
  </si>
  <si>
    <t>[3]</t>
  </si>
  <si>
    <t xml:space="preserve"> </t>
  </si>
  <si>
    <t>Redeemable Preferred Stock Series A</t>
  </si>
  <si>
    <t>[4]</t>
  </si>
  <si>
    <t>Stockholders' Deficit</t>
  </si>
  <si>
    <t>Preferred stock</t>
  </si>
  <si>
    <t>[5]</t>
  </si>
  <si>
    <t>Common stock</t>
  </si>
  <si>
    <t>[6]</t>
  </si>
  <si>
    <t>Additional paid-in capital</t>
  </si>
  <si>
    <t>Accumulated deficit</t>
  </si>
  <si>
    <t>TOTAL STOCKHOLDERS' EQUITY (DEFICIT)</t>
  </si>
  <si>
    <t>TOTAL LIABILITIES AND STOCKHOLDERS' EQUITY (DEFICIT)</t>
  </si>
  <si>
    <t>Net of $456 and $0 amortization</t>
  </si>
  <si>
    <t>Floating vessel</t>
  </si>
  <si>
    <t>See Note 11</t>
  </si>
  <si>
    <t>1,000,000 shares designates; 1,000,000 and 0 issued and outstanding at June 30, 2016 and December 31, 2015, respectively ($1,000 stated redemption value)</t>
  </si>
  <si>
    <t>$0.0001 par value, 10,000,000 authorized.</t>
  </si>
  <si>
    <t>$0.0001 par value, 90,000,000 authorized, 7,620,000 and 6,720,000 issued and outstanding at June 30, 2016 and December 31, 2015,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Global Boatworks Holdings, Inc. - Consolidated Statements of Operations - USD ($)</t>
  </si>
  <si>
    <t>3 Months Ended</t>
  </si>
  <si>
    <t>Jun. 30, 2015</t>
  </si>
  <si>
    <t>Income Statement</t>
  </si>
  <si>
    <t>REVENUES</t>
  </si>
  <si>
    <t>COST OF REVENUES</t>
  </si>
  <si>
    <t>GROSS MARGIN</t>
  </si>
  <si>
    <t>Operating Expenses:</t>
  </si>
  <si>
    <t>General and administrative</t>
  </si>
  <si>
    <t>Amortization</t>
  </si>
  <si>
    <t>Professional fees</t>
  </si>
  <si>
    <t>TOTAL OPERATING EXPENSES</t>
  </si>
  <si>
    <t>Loss from operations</t>
  </si>
  <si>
    <t>Other Income (expense)</t>
  </si>
  <si>
    <t>Interest expense</t>
  </si>
  <si>
    <t>Net loss</t>
  </si>
  <si>
    <t>Net loss per weighted average common share</t>
  </si>
  <si>
    <t>Number of weighted average common shares outstanding- Basic and Diluted</t>
  </si>
  <si>
    <t>Global Boatworks Holdings, Inc.- Consolidated Statements of Cash Flows - USD ($)</t>
  </si>
  <si>
    <t>Cash flows from operating activities:</t>
  </si>
  <si>
    <t>Adjustments to reconcile net loss to net cash provided (used) in operating activities:</t>
  </si>
  <si>
    <t>Issuance of redeemable preferred stock for services</t>
  </si>
  <si>
    <t>Amortization of architectural plans</t>
  </si>
  <si>
    <t>Amortization of common stock issued for prepaid services</t>
  </si>
  <si>
    <t>Amortization of prepaid interest</t>
  </si>
  <si>
    <t>Amortization of loan discount</t>
  </si>
  <si>
    <t>Amortization of prepaid loan fee</t>
  </si>
  <si>
    <t>Changes in operating assets and liabilities:</t>
  </si>
  <si>
    <t>(Increase) decrease in Luxuria construction in progress</t>
  </si>
  <si>
    <t>(Increase) decrease in prepaid expenses</t>
  </si>
  <si>
    <t>Increase (decrease) in accounts payable and accrued expenses</t>
  </si>
  <si>
    <t>Increase (decrease) in deferred revenue</t>
  </si>
  <si>
    <t>Increase (decrease) in accrued interest expense</t>
  </si>
  <si>
    <t>Net cash used in operating activities</t>
  </si>
  <si>
    <t>Cash Flows From Investing Activities:</t>
  </si>
  <si>
    <t>Purchase of property and equipment</t>
  </si>
  <si>
    <t>Net cash used in investing activities</t>
  </si>
  <si>
    <t>Cash Flows From Financing Activities:</t>
  </si>
  <si>
    <t>Proceeds from sale of common stock</t>
  </si>
  <si>
    <t>Proceeds from cash advance on credit card</t>
  </si>
  <si>
    <t>Proceeds from third party loans</t>
  </si>
  <si>
    <t>Net cash provided by financing activities</t>
  </si>
  <si>
    <t>Net increase (decrease) in cash</t>
  </si>
  <si>
    <t>Cash, beginning of period</t>
  </si>
  <si>
    <t>Cash, end of period</t>
  </si>
  <si>
    <t>Supplemental disclosure of cash flow information:</t>
  </si>
  <si>
    <t>Interest paid in cash</t>
  </si>
  <si>
    <t>Income tax paid in cash</t>
  </si>
  <si>
    <t>Non-Cash Investing and Financing Activities:</t>
  </si>
  <si>
    <t>Common stock issued for prepaid services</t>
  </si>
  <si>
    <t>(1) Nature of Operations</t>
  </si>
  <si>
    <t>Notes</t>
  </si>
  <si>
    <t>(1) NATURE OF OPERATIONS Global Boatworks Holdings, Inc., (the Company, Successor or Global), was formed on May 11, 2015, under the laws of the State of Florida to reorganize Global Boatworks, LLC. At formation the Company acquired 100% of the membership interests of Global Boatworks, LLC, (LLC) which was formed on June 16, 2014, under the laws of the State of Florida. The Companys business activities to date have primarily consisted of the formation of a business plan for building luxury floating vessels on a barge bottom and initiating construction. On September 25, 2014, effective the close of business September 24, 2014, the Company acquired a luxury floating vessel from Financial Innovators Corp., (Predecessor or Financial Innovators), and operates it as a rental property, based in Boston harbor. The accompanying unaudited consolidated financial statements include the activities of Global Boatworks Holdings, Inc. and Global Boatworks, LLC, its wholly owned subsidiary.</t>
  </si>
  <si>
    <t>(2) Basis of Presentation, Use of Estimates and Going Concern</t>
  </si>
  <si>
    <t>(2) BASIS OF PRESENTATION, USE OF ESTIMATES AND GOING CONCERN a) Basis of Presentation and Principles of Consolidation The comparative figures shown throughout these unaudited consolidated financial statements are the historical results of Global Boatworks Holdings, Inc. inclusive of its wholly owned subsidiary Global Boatworks, LLC. The Company has retroactively restated amounts within certain components of Shareholders' Deficit on the accompanying unaudited consolidated financial statements and footnotes to account for the acquisition and reorganization of Global Boatworks, LLC. All intercompany balances and transactions have been eliminated. The accompanying unaudit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any future period. The information included in the June 30, 2016 consolidated financial statements should be read in conjunction with Managements Discussion and Analysis and Results of Operations contained elsewhere in this report and the audited consolidated financial statements and accompanying notes for the year ended December 31, 2015 filed in Form 10-K on March 30, 2016 with the U.S. Securities and Exchange Commiss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unaudited consolidated financial statements involved the valuation of construction in progress, depreciable life of the luxury floating vessel, depreciable life of property and equipment, valuation of long lived assets, debt discounts, the valuation of common and preferred stock issued as compensation, and valuation allowance of deferred income tax benefit. c) Going Concern The accompanying unaudited financial statements have been prepared assuming that the Company will continue as a going concern. The Companys financial position and operating results raise substantial doubt about the Companys ability to continue as a going concern, as reflected by the accumulated net loss of $467,298 through June 30, 2016. The Company had a net loss of $143,870 and used cash of $72,585 in operating activities in the six months ended June 30, 2016. The Company is expected to have increasing expenses as a result of becoming a publicly held company without immediate increases in revenues as they attempt to implement their plan of operations. Additionally, the Company is past due on the $151,700 note that was due July 9, 2016, of which the Company is currently negotiating an extension or modification. The ability of the Company to continue as a going concern is dependent upon commencing operations, developing sales and obtaining additional capital and financing. The Company is seeking to raise sufficient equity capital to enable it to build the first two new style luxury floating vessels. It is also considering ways to monetize the value embedded in the luxury floating vessel it currently owns, either through a sale or a loan collateralized by this asset. The consolidated financial statements do not include any adjustments that might be necessary if the Company is unable to continue as a going concern. The Company is currently seeking additional capital to allow it to continue its planned operations.</t>
  </si>
  <si>
    <t>(3) Summary of Significant Accounting Policies</t>
  </si>
  <si>
    <t>(3) SUMMARY OF SIGNIFICANT ACCOUNTING POLICIES a) Cash and cash equivalents The Company considers all highly liquid securities with original maturities of three months or less when acquired, to be cash equivalents. We had no financial instruments that qualified as cash equivalents at June 30, 2016 (unaudited) or December 31, 2015. b) Construction in progress Costs to construct vessels are capitalized during the construction phase. Upon completion of a vessel the Company will either sell the vessel or place in it service as a rental property. If the vessel is to be leased the construction costs are transferred to property and equipment and depreciated over its useful life. c)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d)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e)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f) Revenue recognition Revenue is recognized when earned, generally starting when the rental customer takes temporary possession of the floating vessel and through their contracted stay. Revenue is recognized on a gross basis in accordance with ASC 605-45. Cost of Revenue includes the marina dockage fees and fees charged by the web site Homeaway, where the floating vessel is advertised for rent. g) Stock compensation for services rendered Stock-based compensation is accounted for based on the requirements of the Share-Based Payment Topic of ASC 718 which requires recognition in the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Pursuant to ASC 505-50, for share-based payments to non-employe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h) Income Taxes The LLC was a pass through entity for income tax purposes, therefore there is no income tax provision or liability for this entity through the Companys incorporation date of May 11, 2015. As a result of the reorganization the Company became a taxable entity on May 11, 2015. Upon becoming a taxable entity, the Company began to use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June 30, 2016 tax years 2014 and 2015 for the LLC and 2015 for the corporation remain open for IRS audit. The Company has received no notice of audit or any notifications from the IRS for any of the open tax years. i)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common stock equivalents for the period ended June 30, 2016 (unaudited) or December 31, 2015. The shares to be issued under the stock subscription receivable (see Note 8) are considered anti-dilutive. j) Reclassifications The Company reclassified $1,137 of expense from G&amp;A to Cost of Revenues for the six months ended June 30, 2015 to more accurately reflect cost of revenues in conformity to the 2016 presentation. k) Recent accounting pronouncements The Company has considered recent accounting pronouncements during the preparation of these financial statements and does not expect any recent accounting pronouncements to have a material effect on its unaudited financial statements.</t>
  </si>
  <si>
    <t>(4) Construction in Progress</t>
  </si>
  <si>
    <t>(4) CONSTRUCTION IN PROGRESS Construction in progress represents the capitalized construction of its Luxuria floating vessel(s) being constructed for sale. At June 30, 2016 (unaudited), the Company has capitalized the $2,163 deposit made on the custom trusses to be used in the construction of its first Luxuria floating vessel as well as additional expenses which are directly attributed to the construction. The balance of construction in progress is $15,769 at June 30, 2016.</t>
  </si>
  <si>
    <t>(5) Property and Equipment</t>
  </si>
  <si>
    <t>(5) PROPERTY AND EQUIPMENT Property and Equipment consists of the following at June 30, 2016 (unaudited) and December 31, 2015: June 30, 2016 December 31, 2015 Miss Leah floating vessel $ 0 $ 0 Architectural plans $ 12,766 $ 12,766 Less: accumulated depreciation and amortization $ (456) $ 0 Total PP&amp;E $ 12,310 $ 12,766 On September 25, 2014, the Company acquired the Miss Leah, a two story luxury floating vessel in the Cape Cod architectural style built on a barge platform. The Miss Leah is based at a marina in Boston harbor. It is rented out primarily through a third party rental management company on a short term vacation type basis. The Miss Leah was built in 2004 by the founder of the Company and subsequently sold in 2006 to his brother who established the Predecessors rental business. Due to the related party relationship between the Company and the Predecessor the luxury floating vessel was recorded on the Companys books at its original cost basis of $0 based on its fully depreciated value at the transfer date. As the Miss Leah has been recorded on the books of the Company at a value of $0, there is no depreciation recorded. The Company capitalized the costs of developing the architectural plans for the Luxuria model floating vessel and began amortizing the cost over their estimated useful life of seven years during the three months ended June 30, 2016.</t>
  </si>
  <si>
    <t>(6) Stockholders' Deficit</t>
  </si>
  <si>
    <t xml:space="preserve">(6) STOCKHOLDERS DEFICIT At June 30, 2016 (unaudited) and December 31, 2015, the Company has 90,000,000 shares of par value $0.0001 common stock authorized and 7,620,000 (unaudited) and 6,720,000 issued and outstanding. At June 30, 2016 (unaudited) and December 31, 2015, respectively, the Company has 10,000,000 shares of par value $0.0001 preferred stock authorized and 1,000,000 and zero of designated Series A issued and outstanding, respectively. Effective February 16, 2016, we entered into an agreement (the Agreement) with StockVest, Inc., a Florida corporation that provides investor relations and public relations services. The agreement was amended on March 1, 2016. As amended, StockVest agreed to provide us with services from March 12, 2016 until June 12, 2016, in exchange for $500 and one hundred fifty thousand (150,000) shares of our restricted common stock. We valued these shares at the price of $.10 per share, based on the most recent sale of common stock by the Company, or an aggregate of $15,000 upon issuance, which were recognized over the life of the contract. In June 2016, the Company issued 250,000 shares of our restricted common stock to a related party consultant and principal stockholder in exchange for $25,000 of cash. In the June 2016 the Company issued 500,000 shares of the Companys common stock to a related party consultant and principal stockholder in exchange for prepaid services, valued at $50,000, or $0.10 per share based on the recent private placement, to be amortized at the rate of $4,167 per month. This was the second issuance as was required under this two year consulting agreement. In June 2016 the Company issued 1,000,000 shares of redeemable Series A preferred stock to the Companys founder and CEO. The Company recorded these shares at their redemption value of $1,000, which approximates fair value. The only rights and privileges of these shares is super voting rights, 1,000 votes for each preferred share and the right to redeem the shares for $1,000. </t>
  </si>
  <si>
    <t>(7) Rental Property and Related Note Payable</t>
  </si>
  <si>
    <t>(7) RENTAL PROPERTY AND RELATED NOTE PAYABLE On September 25, 2014, the Company acquired the Miss Leah, a two story luxury floating vessel in the Cape Cod architectural style built on a barge platform. The Miss Leah is based at a marina in Boston harbor. It is rented out primarily through a third party rental management company on a short term vacation type basis. The Miss Leah was built in 2004 by the founder of the Company and subsequently sold in 2006 to his brother who established the Predecessors rental business. The terms of this acquisition are for a payable to the related party Predecessor in the amount of $100,000, carrying interest at 2% per annum from the effective date of the transfer date of September 25, 2014 with a maturity date of June 20, 2022, which was memorialized in the form of a promissory note in June 2015, effective September 25, 2014. (See note 8) Due to the related party relationship between the Company and the Predecessor the luxury floating vessel was recorded on the Companys books at its original cost basis of $0 based on its fully depreciated value at the transfer date. Accordingly, the Company charged additional paid-in capital as a distribution for $100,000.</t>
  </si>
  <si>
    <t>(8) Related Parties</t>
  </si>
  <si>
    <t>(8) RELATED PARTIES a) Rental property On September 25, 2014, the Company acquired the Miss Leah, a luxury floating vessel built on a barge platform from the Predecessor which is owned by the founders brother. As part of this acquisition transaction the Company issued a promissory note in June 2015 to the Predecessor in the amount of $100,000, carrying an interest rate of 2% effective September 25, 2014, with a maturity date of June 20, 2022. (See Note 7) The Company recorded the payable in September 2014 which was formalized with this promissory note in June 2015. b) Related party payable In the last quarter 2014, the Predecessor continued to receive some of the revenue from and to pay some of the expenses related to the rental of the Miss Leah. The Company has established a payable to the Predecessor for the net differential of $3,888 and recorded the related revenue and expenses in the Companys records. c) Common stock subscription agreement In the last quarter of 2014, as memorialized in May 2015, the Company received a stock subscription agreement from a now former officer and director of the Company for 1,500,000 shares of common stock in exchange for $250,000 in cash or cash equivalents, or $0.167 per share. Through June 30, 2016 (unaudited) this former officer and director has contributed $55,000 and received 330,000 shares, respectively. d) Payments to related parties during each period of operations presented: Six Months ended June 30, 2016 Six Months ended June 30, 2015 (Unaudited) (Unaudited) Commissions - daughter of founder $ 2,640 $ 1,444</t>
  </si>
  <si>
    <t>(9) Concentrations of Risk</t>
  </si>
  <si>
    <t>(9) CONCENTRATIONS OF RISK The Company has only one revenue producing asset at this time, and that asset is located in Boston Harbor. The rental season at this location is generally from late March through October. The Company primarily utilizes one booking agent to schedule bookings from customers and collect the revenues. If required the Company believes it could obtain bookings through an alternative provider.</t>
  </si>
  <si>
    <t>(10) Short Term Debt</t>
  </si>
  <si>
    <t>(10) SHORT TERM DEBT On July 9, 2015, the company entered into a loan agreement in the amount of $151,700 with a shareholder. The company issued 250,000 common shares to the shareholder as consideration for providing us the loan. The shares were valued at $25,000, or $0.10 per share (based on the recent private placement sales) was recorded as a discount and is being amortized at a rate of $2,083 per month over the life of the loan. The note bears interest at the rate of 10%. Prepaid interest in the amount of $15,000 and a loan fee of $1,700 were deducted from the proceeds of the loan. These are being amortized each month at the rate of $1,250 and $142 over the life of the loan, respectively. We are obligated to pay the principal and interest due on July 9, 2016, which is past due as of the date of this filing. The loan is secured by the Miss Leah, our company owned vessel. The note balance at June 30, 2016, is $151,700 net of the discount of $0. The Company is currently negotiating an extension or modification of this note.</t>
  </si>
  <si>
    <t>(11) Commitments and Contingencies</t>
  </si>
  <si>
    <t>(11) COMMITMENTS AND CONTINGENCIES a) Leases We occupy dockage space pursuant to an agreement with Safe Harbor Marina Bay, LLC dated January 29, 2016. We pay annual rents of $15,454. The agreement automatically renews on November 15th of each year. We occupy approximately four hundred (400) square feet of office space without charge at the residence of Robert Rowe our Chief Executive Officer, President, Treasurer and Director, and Leah Rowe, our Secretary. b) Legal Matters From time to time, we may be involved in litigation relating to claims arising out of our operations in the normal course of business. As of June 30, 2016 (unaudited), there were no pending or threatened lawsuits that could reasonably be expected to have a material effect on the results of our operations. c) Investment Banking Agreement In February 2016 the Company entered into a 2-year investment banking agreement to raise capital. Pursuant to this agreement the Company is obligated to pay a cash success fee between 6% and 10%, depending on the amount raised as well as issue common stock in the amount of 4% of the amount raised.</t>
  </si>
  <si>
    <t>(12) Subsequent Events</t>
  </si>
  <si>
    <t>(12) SUBSEQUENT EVENTS a) Convertible Debt On August 11, 2016, pursuant to a securities purchase agreement and a secured convertible promissory note for $610,000, the Company received $225,500 in cash under a six month secured convertible promissory note. This note is secured by all the assets of the Company, inclusive of the Miss Leah and the Luxuria 1, and the member interests of its wholly owned LLC. This note is structured in two parts, first the initial $250,000 and a subsequent $250,000 which can be drawn at the Companys option in amount/s determined by the Company. This note does not carry a stated interest rate, but carries an Original Issue Discount (OID) that totals $100,000 and is proportional to the total amount borrowed. This OID will be recorded as a discount to the note and amortized over the six month life of the note. In addition, the Company is required to pay $10,000 of the lenders legal fees and $22,500 of commission which was withheld from the initial $250,000 draw, both of which will also be recorded as debt discounts to the note and amortized over the six month life of the note. Also, the Company is required to issue 100,000 shares of restricted common stock which will be valued at $0.10 per share based on recent sales of similar restricted common shares and recorded as a discount to the note and amortized over the six month life of the note. This note requires a $200,000 partial prepayment if and when the Company sells the Miss Leah. The note is personally guaranteed by the Companys CEO, Robert Rowe. In event of default the note at an interest rate equal to the lesser of 22% per annum or the maximum rate permitted under applicable law. The Company is obligated to issue up to 27,778 shares of common stock under the Investment Banking Agreement as a result of entering into the Convertible Debt. These shares are calculated and valued at $0.36 per share (the closing price of the shares on Thursday, August 12, 2016, the date the Convertible Debt closed.) The total note is convertible into common stock upon an event of default as follows: Lender has the right at any time following an Event of Default, at its election, to convert (each instance of conversion is referred to herein as a  Conversion Conversion Shares Common Stock Conversion Amount Exhibit A Conversion Notice Subject to the adjustments set forth herein, the conversion price (the  Conversion Price Conversion Factor Due to the variable conversion terms, the embedded conversion option will be bifurcated and recorded as a derivative liability at fair value.</t>
  </si>
  <si>
    <t>(2) Basis of Presentation, Use of Estimates and Going Concern: A) Basis of Presentation and Principles of Consolidation (Policies)</t>
  </si>
  <si>
    <t>Policies</t>
  </si>
  <si>
    <t>A) Basis of Presentation and Principles of Consolidation</t>
  </si>
  <si>
    <t xml:space="preserve">a) Basis of Presentation and Principles of Consolidation The comparative figures shown throughout these unaudited consolidated financial statements are the historical results of Global Boatworks Holdings, Inc. inclusive of its wholly owned subsidiary Global Boatworks, LLC. The Company has retroactively restated amounts within certain components of Shareholders' Deficit on the accompanying unaudited consolidated financial statements and footnotes to account for the acquisition and reorganization of Global Boatworks, LLC. All intercompany balances and transactions have been eliminated. The accompanying unaudit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any future period. The information included in the June 30, 2016 consolidated financial statements should be read in conjunction with Managements Discussion and Analysis and Results of Operations contained elsewhere in this report and the audited consolidated financial statements and accompanying notes for the year ended December 31, 2015 filed in Form 10-K on March 30, 2016 with the U.S. Securities and Exchange Commission. </t>
  </si>
  <si>
    <t>(2) Basis of Presentation, Use of Estimates and Going Concern: B) Use of Estimates (Policies)</t>
  </si>
  <si>
    <t>B) Use of Estimates</t>
  </si>
  <si>
    <t>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unaudited consolidated financial statements involved the valuation of construction in progress, depreciable life of the luxury floating vessel, depreciable life of property and equipment, valuation of long lived assets, debt discounts, the valuation of common and preferred stock issued as compensation, and valuation allowance of deferred income tax benefit.</t>
  </si>
  <si>
    <t>(2) Basis of Presentation, Use of Estimates and Going Concern: C) Going Concern (Policies)</t>
  </si>
  <si>
    <t>C) Going Concern</t>
  </si>
  <si>
    <t>c) Going Concern The accompanying unaudited financial statements have been prepared assuming that the Company will continue as a going concern. The Companys financial position and operating results raise substantial doubt about the Companys ability to continue as a going concern, as reflected by the accumulated net loss of $467,298 through June 30, 2016. The Company had a net loss of $143,870 and used cash of $72,585 in operating activities in the six months ended June 30, 2016. The Company is expected to have increasing expenses as a result of becoming a publicly held company without immediate increases in revenues as they attempt to implement their plan of operations. Additionally, the Company is past due on the $151,700 note that was due July 9, 2016, of which the Company is currently negotiating an extension or modification. The ability of the Company to continue as a going concern is dependent upon commencing operations, developing sales and obtaining additional capital and financing. The Company is seeking to raise sufficient equity capital to enable it to build the first two new style luxury floating vessels. It is also considering ways to monetize the value embedded in the luxury floating vessel it currently owns, either through a sale or a loan collateralized by this asset. The consolidated financial statements do not include any adjustments that might be necessary if the Company is unable to continue as a going concern. The Company is currently seeking additional capital to allow it to continue its planned operations.</t>
  </si>
  <si>
    <t>(3) Summary of Significant Accounting Policies: A) Cash and Cash Equivalents (Policies)</t>
  </si>
  <si>
    <t>A) Cash and Cash Equivalents</t>
  </si>
  <si>
    <t>a) Cash and cash equivalents The Company considers all highly liquid securities with original maturities of three months or less when acquired, to be cash equivalents. We had no financial instruments that qualified as cash equivalents at June 30, 2016 (unaudited) or December 31, 2015.</t>
  </si>
  <si>
    <t>(3) Summary of Significant Accounting Policies: B) Construction in Progress (Policies)</t>
  </si>
  <si>
    <t>B) Construction in Progress</t>
  </si>
  <si>
    <t>b) Construction in progress Costs to construct vessels are capitalized during the construction phase. Upon completion of a vessel the Company will either sell the vessel or place in it service as a rental property. If the vessel is to be leased the construction costs are transferred to property and equipment and depreciated over its useful life.</t>
  </si>
  <si>
    <t>(3) Summary of Significant Accounting Policies: C) Property and Equipment (Policies)</t>
  </si>
  <si>
    <t>C) Property and Equipment</t>
  </si>
  <si>
    <t>c)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t>
  </si>
  <si>
    <t>(3) Summary of Significant Accounting Policies: D) Impairment of Long-lived Assets (Policies)</t>
  </si>
  <si>
    <t>D) Impairment of Long-lived Assets</t>
  </si>
  <si>
    <t>d)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t>
  </si>
  <si>
    <t>(3) Summary of Significant Accounting Policies: E) Financial Instruments and Fair Value Measurements (Policies)</t>
  </si>
  <si>
    <t>E) Financial Instruments and Fair Value Measurements</t>
  </si>
  <si>
    <t>e)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3) Summary of Significant Accounting Policies: F) Revenue Recognition (Policies)</t>
  </si>
  <si>
    <t>F) Revenue Recognition</t>
  </si>
  <si>
    <t xml:space="preserve"> f) Revenue recognition Revenue is recognized when earned, generally starting when the rental customer takes temporary possession of the floating vessel and through their contracted stay. Revenue is recognized on a gross basis in accordance with ASC 605-45. Cost of Revenue includes the marina dockage fees and fees charged by the web site Homeaway, where the floating vessel is advertised for rent. </t>
  </si>
  <si>
    <t>(3) Summary of Significant Accounting Policies: G) Stock Compensation For Services Rendered (Policies)</t>
  </si>
  <si>
    <t>G) Stock Compensation For Services Rendered</t>
  </si>
  <si>
    <t>g) Stock compensation for services rendered Stock-based compensation is accounted for based on the requirements of the Share-Based Payment Topic of ASC 718 which requires recognition in the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Pursuant to ASC 505-50, for share-based payments to non-employe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3) Summary of Significant Accounting Policies: H) Income Taxes (Policies)</t>
  </si>
  <si>
    <t>H) Income Taxes</t>
  </si>
  <si>
    <t xml:space="preserve"> h) Income Taxes The LLC was a pass through entity for income tax purposes, therefore there is no income tax provision or liability for this entity through the Companys incorporation date of May 11, 2015. As a result of the reorganization the Company became a taxable entity on May 11, 2015. Upon becoming a taxable entity, the Company began to use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June 30, 2016 tax years 2014 and 2015 for the LLC and 2015 for the corporation remain open for IRS audit. The Company has received no notice of audit or any notifications from the IRS for any of the open tax years.</t>
  </si>
  <si>
    <t>(3) Summary of Significant Accounting Policies: I) Net Income (loss) Per Share (Policies)</t>
  </si>
  <si>
    <t>I) Net Income (loss) Per Share</t>
  </si>
  <si>
    <t xml:space="preserve"> i)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common stock equivalents for the period ended June 30, 2016 (unaudited) or December 31, 2015. The shares to be issued under the stock subscription receivable (see Note 8) are considered anti-dilutive.</t>
  </si>
  <si>
    <t>(3) Summary of Significant Accounting Policies: J) Reclassifications (Policies)</t>
  </si>
  <si>
    <t>J) Reclassifications</t>
  </si>
  <si>
    <t xml:space="preserve"> j) Reclassifications The Company reclassified $1,137 of expense from G&amp;A to Cost of Revenues for the six months ended June 30, 2015 to more accurately reflect cost of revenues in conformity to the 2016 presentation.</t>
  </si>
  <si>
    <t>(3) Summary of Significant Accounting Policies: K) Recent Accounting Pronouncements (Policies)</t>
  </si>
  <si>
    <t>K) Recent Accounting Pronouncements</t>
  </si>
  <si>
    <t>k) Recent accounting pronouncements The Company has considered recent accounting pronouncements during the preparation of these financial statements and does not expect any recent accounting pronouncements to have a material effect on its unaudited financial statements.</t>
  </si>
  <si>
    <t>(5) Property and Equipment: Property, Plant and Equipment (Tables)</t>
  </si>
  <si>
    <t>Tables/Schedules</t>
  </si>
  <si>
    <t>Property, Plant and Equipment</t>
  </si>
  <si>
    <t xml:space="preserve"> June 30, 2016 December 31, 2015 Miss Leah floating vessel $ 0 $ 0 Architectural plans $ 12,766 $ 12,766 Less: accumulated depreciation and amortization $ (456) $ 0 Total PP&amp;E $ 12,310 $ 12,766</t>
  </si>
  <si>
    <t>(8) Related Parties: Schedule of Related Party Transactions (Tables)</t>
  </si>
  <si>
    <t>Schedule of Related Party Transactions</t>
  </si>
  <si>
    <t xml:space="preserve"> Six Months ended June 30, 2016 Six Months ended June 30, 2015 (Unaudited) (Unaudited) Commissions - daughter of founder $ 2,640 $ 1,444</t>
  </si>
  <si>
    <t>(2) Basis of Presentation, Use of Estimates and Going Concern: C) Going Concern (Details) - USD ($)</t>
  </si>
  <si>
    <t>Details</t>
  </si>
  <si>
    <t>Net income (loss)</t>
  </si>
  <si>
    <t>Net cash (used in) provided by operating activities</t>
  </si>
  <si>
    <t>(4) Construction in Progress (Details)</t>
  </si>
  <si>
    <t>Jun. 30, 2016USD ($)</t>
  </si>
  <si>
    <t>Construction Payable, Current</t>
  </si>
  <si>
    <t>(5) Property and Equipment: Property, Plant and Equipment (Details) - USD ($)</t>
  </si>
  <si>
    <t>Property, Plant and Equipment, Other, Gross</t>
  </si>
  <si>
    <t>Property, Plant and Equipment, Gross</t>
  </si>
  <si>
    <t>Property, Plant and Equipment, Other, Accumulated Depreciation</t>
  </si>
  <si>
    <t>Property, Plant and Equipment, Other, Net</t>
  </si>
  <si>
    <t>(6) Stockholders' Deficit (Details) - $ / shares</t>
  </si>
  <si>
    <t>Jul. 09, 2015</t>
  </si>
  <si>
    <t>(8) Related Parties (Details)</t>
  </si>
  <si>
    <t>Sep. 25, 2014USD ($)</t>
  </si>
  <si>
    <t>Related Party Payable</t>
  </si>
  <si>
    <t>Accounts Payable, Interest-bearing, Interest Rate</t>
  </si>
  <si>
    <t>2.00%</t>
  </si>
  <si>
    <t>(8) Related Parties: Schedule of Related Party Transactions (Details) - USD ($)</t>
  </si>
  <si>
    <t>Fees and Commissions</t>
  </si>
  <si>
    <t>(10) Short Term Debt (Details) - USD ($)</t>
  </si>
  <si>
    <t>Short-term Debt, Fair Value</t>
  </si>
  <si>
    <t>(11) Commitments and Contingencies (Details)</t>
  </si>
  <si>
    <t>5 Months Ended</t>
  </si>
  <si>
    <t>Operating Leases, Rent Expense</t>
  </si>
  <si>
    <t>(12) Subsequent Events (Details)</t>
  </si>
  <si>
    <t>Aug. 11, 2016USD ($)</t>
  </si>
  <si>
    <t>Convertible Notes Payable, Current</t>
  </si>
  <si>
    <t>Cash Receiv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2"/>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s" r="B8" s="4">
        <v>13</v>
      </c>
    </row>
    <row r="9" spans="1:2">
      <c t="s" r="A9" s="4">
        <v>14</v>
      </c>
      <c t="n" r="B9" s="6">
        <v>1647705</v>
      </c>
    </row>
    <row r="10" spans="1:2">
      <c t="s" r="A10" s="4">
        <v>15</v>
      </c>
      <c t="s" r="B10" s="4">
        <v>16</v>
      </c>
    </row>
    <row r="11" spans="1:2">
      <c t="s" r="A11" s="4">
        <v>17</v>
      </c>
      <c t="n" r="B11" s="6">
        <v>7620000</v>
      </c>
    </row>
    <row r="12" spans="1:2">
      <c t="s" r="A12" s="4">
        <v>18</v>
      </c>
      <c t="s" r="B12" s="4">
        <v>19</v>
      </c>
    </row>
    <row r="13" spans="1:2">
      <c t="s" r="A13" s="4">
        <v>20</v>
      </c>
      <c t="s" r="B13" s="4">
        <v>21</v>
      </c>
    </row>
    <row r="14" spans="1:2">
      <c t="s" r="A14" s="4">
        <v>22</v>
      </c>
      <c t="s" r="B14" s="4">
        <v>23</v>
      </c>
    </row>
    <row r="15" spans="1:2">
      <c t="s" r="A15" s="4">
        <v>24</v>
      </c>
      <c t="s" r="B15" s="4">
        <v>23</v>
      </c>
    </row>
    <row r="16" spans="1:2">
      <c t="s" r="A16" s="4">
        <v>25</v>
      </c>
      <c t="n" r="B16" s="6">
        <v>2016</v>
      </c>
    </row>
    <row r="17" spans="1:2">
      <c t="s" r="A17" s="4">
        <v>26</v>
      </c>
      <c t="s" r="B17"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2</v>
      </c>
      <c t="s" r="B1" s="2">
        <v>1</v>
      </c>
    </row>
    <row r="2" spans="1:2">
      <c t="s" r="B2" s="2">
        <v>29</v>
      </c>
    </row>
    <row r="3" spans="1:2">
      <c t="s" r="A3" s="3">
        <v>134</v>
      </c>
    </row>
    <row r="4" spans="1:2">
      <c t="s" r="A4" s="4">
        <v>142</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44</v>
      </c>
      <c t="s" r="B1" s="2">
        <v>1</v>
      </c>
    </row>
    <row r="2" spans="1:2">
      <c t="s" r="B2" s="2">
        <v>29</v>
      </c>
    </row>
    <row r="3" spans="1:2">
      <c t="s" r="A3" s="3">
        <v>134</v>
      </c>
    </row>
    <row r="4" spans="1:2">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6</v>
      </c>
      <c t="s" r="B1" s="2">
        <v>1</v>
      </c>
    </row>
    <row r="2" spans="1:2">
      <c t="s" r="B2" s="2">
        <v>29</v>
      </c>
    </row>
    <row r="3" spans="1:2">
      <c t="s" r="A3" s="3">
        <v>134</v>
      </c>
    </row>
    <row r="4" spans="1:2">
      <c t="s" r="A4" s="4">
        <v>146</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48</v>
      </c>
      <c t="s" r="B1" s="2">
        <v>1</v>
      </c>
    </row>
    <row r="2" spans="1:2">
      <c t="s" r="B2" s="2">
        <v>29</v>
      </c>
    </row>
    <row r="3" spans="1:2">
      <c t="s" r="A3" s="3">
        <v>134</v>
      </c>
    </row>
    <row r="4" spans="1:2">
      <c t="s" r="A4" s="4">
        <v>148</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0</v>
      </c>
      <c t="s" r="B1" s="2">
        <v>1</v>
      </c>
    </row>
    <row r="2" spans="1:2">
      <c t="s" r="B2" s="2">
        <v>29</v>
      </c>
    </row>
    <row r="3" spans="1:2">
      <c t="s" r="A3" s="3">
        <v>134</v>
      </c>
    </row>
    <row r="4" spans="1:2">
      <c t="s" r="A4" s="4">
        <v>150</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2</v>
      </c>
      <c t="s" r="B1" s="2">
        <v>1</v>
      </c>
    </row>
    <row r="2" spans="1:2">
      <c t="s" r="B2" s="2">
        <v>29</v>
      </c>
    </row>
    <row r="3" spans="1:2">
      <c t="s" r="A3" s="3">
        <v>134</v>
      </c>
    </row>
    <row r="4" spans="1:2">
      <c t="s" r="A4" s="4">
        <v>152</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4</v>
      </c>
      <c t="s" r="B1" s="2">
        <v>1</v>
      </c>
    </row>
    <row r="2" spans="1:2">
      <c t="s" r="B2" s="2">
        <v>29</v>
      </c>
    </row>
    <row r="3" spans="1:2">
      <c t="s" r="A3" s="3">
        <v>134</v>
      </c>
    </row>
    <row r="4" spans="1:2">
      <c t="s" r="A4" s="4">
        <v>154</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6</v>
      </c>
      <c t="s" r="B1" s="2">
        <v>1</v>
      </c>
    </row>
    <row r="2" spans="1:2">
      <c t="s" r="B2" s="2">
        <v>29</v>
      </c>
    </row>
    <row r="3" spans="1:2">
      <c t="s" r="A3" s="3">
        <v>134</v>
      </c>
    </row>
    <row r="4" spans="1:2">
      <c t="s" r="A4" s="4">
        <v>156</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9</v>
      </c>
    </row>
    <row r="3" spans="1:2">
      <c t="s" r="A3" s="3">
        <v>159</v>
      </c>
    </row>
    <row r="4" spans="1:2">
      <c t="s" r="A4" s="4">
        <v>160</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9</v>
      </c>
    </row>
    <row r="3" spans="1:2">
      <c t="s" r="A3" s="3">
        <v>159</v>
      </c>
    </row>
    <row r="4" spans="1:2">
      <c t="s" r="A4" s="4">
        <v>163</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t="s" r="A1" s="1">
        <v>28</v>
      </c>
      <c t="s" r="C1" s="2">
        <v>29</v>
      </c>
      <c t="s" r="D1" s="2">
        <v>30</v>
      </c>
    </row>
    <row r="2" spans="1:4">
      <c t="s" r="A2" s="3">
        <v>31</v>
      </c>
    </row>
    <row r="3" spans="1:4">
      <c t="s" r="A3" s="4">
        <v>32</v>
      </c>
      <c t="n" r="C3" s="7">
        <v>2194</v>
      </c>
      <c t="n" r="D3" s="7">
        <v>47479</v>
      </c>
    </row>
    <row r="4" spans="1:4">
      <c t="s" r="A4" s="4">
        <v>33</v>
      </c>
      <c t="n" r="C4" s="6">
        <v>15769</v>
      </c>
      <c t="n" r="D4" s="6">
        <v>2163</v>
      </c>
    </row>
    <row r="5" spans="1:4">
      <c t="s" r="A5" s="4">
        <v>34</v>
      </c>
      <c t="n" r="C5" s="6">
        <v>62020</v>
      </c>
      <c t="n" r="D5" s="6">
        <v>27684</v>
      </c>
    </row>
    <row r="6" spans="1:4">
      <c t="s" r="A6" s="4">
        <v>35</v>
      </c>
      <c t="n" r="C6" s="6">
        <v>79983</v>
      </c>
      <c t="n" r="D6" s="6">
        <v>77326</v>
      </c>
    </row>
    <row r="7" spans="1:4">
      <c t="s" r="A7" s="3">
        <v>36</v>
      </c>
    </row>
    <row r="8" spans="1:4">
      <c t="s" r="A8" s="4">
        <v>37</v>
      </c>
      <c t="s" r="B8" s="4">
        <v>38</v>
      </c>
      <c t="n" r="C8" s="6">
        <v>12310</v>
      </c>
      <c t="n" r="D8" s="6">
        <v>12766</v>
      </c>
    </row>
    <row r="9" spans="1:4">
      <c t="s" r="A9" s="4">
        <v>39</v>
      </c>
      <c t="n" r="C9" s="6">
        <v>12310</v>
      </c>
      <c t="n" r="D9" s="6">
        <v>12766</v>
      </c>
    </row>
    <row r="10" spans="1:4">
      <c t="s" r="A10" s="4">
        <v>40</v>
      </c>
      <c t="n" r="C10" s="6">
        <v>92293</v>
      </c>
      <c t="n" r="D10" s="6">
        <v>90092</v>
      </c>
    </row>
    <row r="11" spans="1:4">
      <c t="s" r="A11" s="3">
        <v>41</v>
      </c>
    </row>
    <row r="12" spans="1:4">
      <c t="s" r="A12" s="4">
        <v>42</v>
      </c>
      <c t="n" r="C12" s="6">
        <v>50795</v>
      </c>
      <c t="n" r="D12" s="6">
        <v>20674</v>
      </c>
    </row>
    <row r="13" spans="1:4">
      <c t="s" r="A13" s="4">
        <v>43</v>
      </c>
      <c t="n" r="C13" s="6">
        <v>11462</v>
      </c>
    </row>
    <row r="14" spans="1:4">
      <c t="s" r="A14" s="4">
        <v>44</v>
      </c>
      <c t="n" r="C14" s="6">
        <v>151700</v>
      </c>
      <c t="n" r="D14" s="6">
        <v>139198</v>
      </c>
    </row>
    <row r="15" spans="1:4">
      <c t="s" r="A15" s="4">
        <v>45</v>
      </c>
      <c t="n" r="C15" s="6">
        <v>3888</v>
      </c>
      <c t="n" r="D15" s="6">
        <v>3888</v>
      </c>
    </row>
    <row r="16" spans="1:4">
      <c t="s" r="A16" s="4">
        <v>46</v>
      </c>
      <c t="n" r="C16" s="6">
        <v>217845</v>
      </c>
      <c t="n" r="D16" s="6">
        <v>163760</v>
      </c>
    </row>
    <row r="17" spans="1:4">
      <c t="s" r="A17" s="3">
        <v>47</v>
      </c>
    </row>
    <row r="18" spans="1:4">
      <c t="s" r="A18" s="4">
        <v>48</v>
      </c>
      <c t="s" r="B18" s="4">
        <v>49</v>
      </c>
      <c t="n" r="C18" s="6">
        <v>100000</v>
      </c>
      <c t="n" r="D18" s="6">
        <v>100000</v>
      </c>
    </row>
    <row r="19" spans="1:4">
      <c t="s" r="A19" s="4">
        <v>50</v>
      </c>
      <c t="s" r="B19" s="4">
        <v>49</v>
      </c>
      <c t="n" r="C19" s="6">
        <v>3496</v>
      </c>
      <c t="n" r="D19" s="6">
        <v>2510</v>
      </c>
    </row>
    <row r="20" spans="1:4">
      <c t="s" r="A20" s="4">
        <v>51</v>
      </c>
      <c t="n" r="C20" s="6">
        <v>103496</v>
      </c>
      <c t="n" r="D20" s="6">
        <v>102510</v>
      </c>
    </row>
    <row r="21" spans="1:4">
      <c t="s" r="A21" s="4">
        <v>52</v>
      </c>
      <c t="n" r="C21" s="6">
        <v>321341</v>
      </c>
      <c t="n" r="D21" s="6">
        <v>266270</v>
      </c>
    </row>
    <row r="22" spans="1:4">
      <c t="s" r="A22" s="4">
        <v>53</v>
      </c>
      <c t="s" r="B22" s="4">
        <v>54</v>
      </c>
      <c t="s" r="C22" s="4">
        <v>55</v>
      </c>
      <c t="s" r="D22" s="4">
        <v>55</v>
      </c>
    </row>
    <row r="23" spans="1:4">
      <c t="s" r="A23" s="4">
        <v>56</v>
      </c>
      <c t="s" r="B23" s="4">
        <v>57</v>
      </c>
      <c t="n" r="C23" s="6">
        <v>1000</v>
      </c>
      <c t="s" r="D23" s="4">
        <v>55</v>
      </c>
    </row>
    <row r="24" spans="1:4">
      <c t="s" r="A24" s="3">
        <v>58</v>
      </c>
    </row>
    <row r="25" spans="1:4">
      <c t="s" r="A25" s="4">
        <v>59</v>
      </c>
      <c t="s" r="B25" s="4">
        <v>60</v>
      </c>
      <c t="s" r="C25" s="4">
        <v>55</v>
      </c>
      <c t="s" r="D25" s="4">
        <v>55</v>
      </c>
    </row>
    <row r="26" spans="1:4">
      <c t="s" r="A26" s="4">
        <v>61</v>
      </c>
      <c t="s" r="B26" s="4">
        <v>62</v>
      </c>
      <c t="n" r="C26" s="6">
        <v>762</v>
      </c>
      <c t="n" r="D26" s="6">
        <v>672</v>
      </c>
    </row>
    <row r="27" spans="1:4">
      <c t="s" r="A27" s="4">
        <v>63</v>
      </c>
      <c t="n" r="C27" s="6">
        <v>236488</v>
      </c>
      <c t="n" r="D27" s="6">
        <v>146578</v>
      </c>
    </row>
    <row r="28" spans="1:4">
      <c t="s" r="A28" s="4">
        <v>64</v>
      </c>
      <c t="n" r="C28" s="6">
        <v>-467298</v>
      </c>
      <c t="n" r="D28" s="6">
        <v>-323428</v>
      </c>
    </row>
    <row r="29" spans="1:4">
      <c t="s" r="A29" s="4">
        <v>65</v>
      </c>
      <c t="n" r="C29" s="6">
        <v>-230048</v>
      </c>
      <c t="n" r="D29" s="6">
        <v>-176178</v>
      </c>
    </row>
    <row r="30" spans="1:4">
      <c t="s" r="A30" s="4">
        <v>66</v>
      </c>
      <c t="n" r="C30" s="7">
        <v>92293</v>
      </c>
      <c t="n" r="D30" s="7">
        <v>90092</v>
      </c>
    </row>
    <row r="31" spans="1:4">
      <c t="n" r="A31"/>
    </row>
    <row r="32" spans="1:4">
      <c t="s" r="A32" s="4">
        <v>38</v>
      </c>
      <c t="s" r="B32" s="4">
        <v>67</v>
      </c>
    </row>
    <row r="33" spans="1:4">
      <c t="s" r="A33" s="4">
        <v>49</v>
      </c>
      <c t="s" r="B33" s="4">
        <v>68</v>
      </c>
    </row>
    <row r="34" spans="1:4">
      <c t="s" r="A34" s="4">
        <v>54</v>
      </c>
      <c t="s" r="B34" s="4">
        <v>69</v>
      </c>
    </row>
    <row r="35" spans="1:4">
      <c t="s" r="A35" s="4">
        <v>57</v>
      </c>
      <c t="s" r="B35" s="4">
        <v>70</v>
      </c>
    </row>
    <row r="36" spans="1:4">
      <c t="s" r="A36" s="4">
        <v>60</v>
      </c>
      <c t="s" r="B36" s="4">
        <v>71</v>
      </c>
    </row>
    <row r="37" spans="1:4">
      <c t="s" r="A37" s="4">
        <v>62</v>
      </c>
      <c t="s" r="B37" s="4">
        <v>72</v>
      </c>
    </row>
  </sheetData>
  <mergeCells count="8">
    <mergeCell ref="A1:B1"/>
    <mergeCell ref="A31:C31"/>
    <mergeCell ref="B32:C32"/>
    <mergeCell ref="B33:C33"/>
    <mergeCell ref="B34:C34"/>
    <mergeCell ref="B35:C35"/>
    <mergeCell ref="B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9</v>
      </c>
    </row>
    <row r="3" spans="1:2">
      <c t="s" r="A3" s="3">
        <v>159</v>
      </c>
    </row>
    <row r="4" spans="1:2">
      <c t="s" r="A4" s="4">
        <v>166</v>
      </c>
      <c t="s" r="B4"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9</v>
      </c>
    </row>
    <row r="3" spans="1:2">
      <c t="s" r="A3" s="3">
        <v>159</v>
      </c>
    </row>
    <row r="4" spans="1:2">
      <c t="s" r="A4" s="4">
        <v>169</v>
      </c>
      <c t="s" r="B4"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9</v>
      </c>
    </row>
    <row r="3" spans="1:2">
      <c t="s" r="A3" s="3">
        <v>159</v>
      </c>
    </row>
    <row r="4" spans="1:2">
      <c t="s" r="A4" s="4">
        <v>172</v>
      </c>
      <c t="s" r="B4"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9</v>
      </c>
    </row>
    <row r="3" spans="1:2">
      <c t="s" r="A3" s="3">
        <v>159</v>
      </c>
    </row>
    <row r="4" spans="1:2">
      <c t="s" r="A4" s="4">
        <v>175</v>
      </c>
      <c t="s" r="B4"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9</v>
      </c>
    </row>
    <row r="3" spans="1:2">
      <c t="s" r="A3" s="3">
        <v>159</v>
      </c>
    </row>
    <row r="4" spans="1:2">
      <c t="s" r="A4" s="4">
        <v>178</v>
      </c>
      <c t="s" r="B4" s="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9</v>
      </c>
    </row>
    <row r="3" spans="1:2">
      <c t="s" r="A3" s="3">
        <v>159</v>
      </c>
    </row>
    <row r="4" spans="1:2">
      <c t="s" r="A4" s="4">
        <v>181</v>
      </c>
      <c t="s" r="B4" s="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9</v>
      </c>
    </row>
    <row r="3" spans="1:2">
      <c t="s" r="A3" s="3">
        <v>159</v>
      </c>
    </row>
    <row r="4" spans="1:2">
      <c t="s" r="A4" s="4">
        <v>184</v>
      </c>
      <c t="s" r="B4" s="4">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9</v>
      </c>
    </row>
    <row r="3" spans="1:2">
      <c t="s" r="A3" s="3">
        <v>159</v>
      </c>
    </row>
    <row r="4" spans="1:2">
      <c t="s" r="A4" s="4">
        <v>187</v>
      </c>
      <c t="s" r="B4" s="4">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89</v>
      </c>
      <c t="s" r="B1" s="2">
        <v>1</v>
      </c>
    </row>
    <row r="2" spans="1:2">
      <c t="s" r="B2" s="2">
        <v>29</v>
      </c>
    </row>
    <row r="3" spans="1:2">
      <c t="s" r="A3" s="3">
        <v>159</v>
      </c>
    </row>
    <row r="4" spans="1:2">
      <c t="s" r="A4" s="4">
        <v>190</v>
      </c>
      <c t="s" r="B4" s="4">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9</v>
      </c>
    </row>
    <row r="3" spans="1:2">
      <c t="s" r="A3" s="3">
        <v>159</v>
      </c>
    </row>
    <row r="4" spans="1:2">
      <c t="s" r="A4" s="4">
        <v>193</v>
      </c>
      <c t="s" r="B4" s="4">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73</v>
      </c>
      <c t="s" r="B1" s="2">
        <v>29</v>
      </c>
      <c t="s" r="C1" s="2">
        <v>30</v>
      </c>
    </row>
    <row r="2" spans="1:3">
      <c t="s" r="A2" s="3">
        <v>74</v>
      </c>
    </row>
    <row r="3" spans="1:3">
      <c t="s" r="A3" s="4">
        <v>75</v>
      </c>
      <c t="n" r="B3" s="8">
        <v>0.0001</v>
      </c>
      <c t="n" r="C3" s="8">
        <v>0.0001</v>
      </c>
    </row>
    <row r="4" spans="1:3">
      <c t="s" r="A4" s="4">
        <v>76</v>
      </c>
      <c t="n" r="B4" s="6">
        <v>10000000</v>
      </c>
      <c t="n" r="C4" s="6">
        <v>10000000</v>
      </c>
    </row>
    <row r="5" spans="1:3">
      <c t="s" r="A5" s="4">
        <v>77</v>
      </c>
      <c t="n" r="B5" s="6">
        <v>0</v>
      </c>
      <c t="n" r="C5" s="6">
        <v>0</v>
      </c>
    </row>
    <row r="6" spans="1:3">
      <c t="s" r="A6" s="4">
        <v>78</v>
      </c>
      <c t="n" r="B6" s="6">
        <v>0</v>
      </c>
      <c t="n" r="C6" s="6">
        <v>0</v>
      </c>
    </row>
    <row r="7" spans="1:3">
      <c t="s" r="A7" s="4">
        <v>79</v>
      </c>
      <c t="n" r="B7" s="8">
        <v>0.0001</v>
      </c>
      <c t="n" r="C7" s="8">
        <v>0.0001</v>
      </c>
    </row>
    <row r="8" spans="1:3">
      <c t="s" r="A8" s="4">
        <v>80</v>
      </c>
      <c t="n" r="B8" s="6">
        <v>90000000</v>
      </c>
      <c t="n" r="C8" s="6">
        <v>90000000</v>
      </c>
    </row>
    <row r="9" spans="1:3">
      <c t="s" r="A9" s="4">
        <v>81</v>
      </c>
      <c t="n" r="B9" s="6">
        <v>7620000</v>
      </c>
      <c t="n" r="C9" s="6">
        <v>6720000</v>
      </c>
    </row>
    <row r="10" spans="1:3">
      <c t="s" r="A10" s="4">
        <v>82</v>
      </c>
      <c t="n" r="B10" s="6">
        <v>7620000</v>
      </c>
      <c t="n" r="C10" s="6">
        <v>67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9</v>
      </c>
    </row>
    <row r="3" spans="1:2">
      <c t="s" r="A3" s="3">
        <v>159</v>
      </c>
    </row>
    <row r="4" spans="1:2">
      <c t="s" r="A4" s="4">
        <v>196</v>
      </c>
      <c t="s" r="B4" s="4">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9</v>
      </c>
    </row>
    <row r="3" spans="1:2">
      <c t="s" r="A3" s="3">
        <v>159</v>
      </c>
    </row>
    <row r="4" spans="1:2">
      <c t="s" r="A4" s="4">
        <v>199</v>
      </c>
      <c t="s" r="B4" s="4">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01</v>
      </c>
      <c t="s" r="B1" s="2">
        <v>1</v>
      </c>
    </row>
    <row r="2" spans="1:2">
      <c t="s" r="B2" s="2">
        <v>29</v>
      </c>
    </row>
    <row r="3" spans="1:2">
      <c t="s" r="A3" s="3">
        <v>202</v>
      </c>
    </row>
    <row r="4" spans="1:2">
      <c t="s" r="A4" s="4">
        <v>203</v>
      </c>
      <c t="s" r="B4" s="4">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5</v>
      </c>
      <c t="s" r="B1" s="2">
        <v>1</v>
      </c>
    </row>
    <row r="2" spans="1:2">
      <c t="s" r="B2" s="2">
        <v>29</v>
      </c>
    </row>
    <row r="3" spans="1:2">
      <c t="s" r="A3" s="3">
        <v>202</v>
      </c>
    </row>
    <row r="4" spans="1:2">
      <c t="s" r="A4" s="4">
        <v>206</v>
      </c>
      <c t="s" r="B4" s="4">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08</v>
      </c>
      <c t="s" r="B1" s="2">
        <v>84</v>
      </c>
      <c t="s" r="D1" s="2">
        <v>1</v>
      </c>
    </row>
    <row r="2" spans="1:6">
      <c t="s" r="B2" s="2">
        <v>29</v>
      </c>
      <c t="s" r="C2" s="2">
        <v>85</v>
      </c>
      <c t="s" r="D2" s="2">
        <v>29</v>
      </c>
      <c t="s" r="E2" s="2">
        <v>85</v>
      </c>
      <c t="s" r="F2" s="2">
        <v>30</v>
      </c>
    </row>
    <row r="3" spans="1:6">
      <c t="s" r="A3" s="3">
        <v>209</v>
      </c>
    </row>
    <row r="4" spans="1:6">
      <c t="s" r="A4" s="4">
        <v>64</v>
      </c>
      <c t="n" r="B4" s="7">
        <v>467298</v>
      </c>
      <c t="n" r="D4" s="7">
        <v>467298</v>
      </c>
      <c t="n" r="F4" s="7">
        <v>323428</v>
      </c>
    </row>
    <row r="5" spans="1:6">
      <c t="s" r="A5" s="4">
        <v>210</v>
      </c>
      <c t="n" r="B5" s="7">
        <v>70755</v>
      </c>
      <c t="n" r="C5" s="7">
        <v>71930</v>
      </c>
      <c t="n" r="D5" s="6">
        <v>143870</v>
      </c>
      <c t="n" r="E5" s="7">
        <v>119828</v>
      </c>
    </row>
    <row r="6" spans="1:6">
      <c t="s" r="A6" s="4">
        <v>211</v>
      </c>
      <c t="n" r="D6" s="7">
        <v>72585</v>
      </c>
      <c t="n" r="E6" s="7">
        <v>897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1"/>
  </cols>
  <sheetData>
    <row r="1" spans="1:2">
      <c t="s" r="A1" s="1">
        <v>212</v>
      </c>
      <c t="s" r="B1" s="2">
        <v>213</v>
      </c>
    </row>
    <row r="2" spans="1:2">
      <c t="s" r="A2" s="3">
        <v>209</v>
      </c>
    </row>
    <row r="3" spans="1:2">
      <c t="s" r="A3" s="4">
        <v>214</v>
      </c>
      <c t="n" r="B3" s="7">
        <v>21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215</v>
      </c>
      <c t="s" r="B1" s="2">
        <v>29</v>
      </c>
      <c t="s" r="C1" s="2">
        <v>30</v>
      </c>
    </row>
    <row r="2" spans="1:3">
      <c t="s" r="A2" s="3">
        <v>209</v>
      </c>
    </row>
    <row r="3" spans="1:3">
      <c t="s" r="A3" s="4">
        <v>216</v>
      </c>
      <c t="n" r="B3" s="7">
        <v>0</v>
      </c>
      <c t="n" r="C3" s="7">
        <v>0</v>
      </c>
    </row>
    <row r="4" spans="1:3">
      <c t="s" r="A4" s="4">
        <v>217</v>
      </c>
      <c t="n" r="B4" s="6">
        <v>12766</v>
      </c>
      <c t="n" r="C4" s="6">
        <v>12766</v>
      </c>
    </row>
    <row r="5" spans="1:3">
      <c t="s" r="A5" s="4">
        <v>218</v>
      </c>
      <c t="n" r="B5" s="6">
        <v>-456</v>
      </c>
      <c t="n" r="C5" s="6">
        <v>0</v>
      </c>
    </row>
    <row r="6" spans="1:3">
      <c t="s" r="A6" s="4">
        <v>219</v>
      </c>
      <c t="n" r="B6" s="7">
        <v>12310</v>
      </c>
      <c t="n" r="C6" s="7">
        <v>127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t="s" r="A1" s="1">
        <v>220</v>
      </c>
      <c t="s" r="B1" s="2">
        <v>29</v>
      </c>
      <c t="s" r="C1" s="2">
        <v>30</v>
      </c>
      <c t="s" r="D1" s="2">
        <v>221</v>
      </c>
    </row>
    <row r="2" spans="1:4">
      <c t="s" r="A2" s="3">
        <v>209</v>
      </c>
    </row>
    <row r="3" spans="1:4">
      <c t="s" r="A3" s="4">
        <v>80</v>
      </c>
      <c t="n" r="B3" s="6">
        <v>90000000</v>
      </c>
      <c t="n" r="C3" s="6">
        <v>90000000</v>
      </c>
    </row>
    <row r="4" spans="1:4">
      <c t="s" r="A4" s="4">
        <v>79</v>
      </c>
      <c t="n" r="B4" s="8">
        <v>0.0001</v>
      </c>
      <c t="n" r="C4" s="8">
        <v>0.0001</v>
      </c>
    </row>
    <row r="5" spans="1:4">
      <c t="s" r="A5" s="4">
        <v>81</v>
      </c>
      <c t="n" r="B5" s="6">
        <v>7620000</v>
      </c>
      <c t="n" r="C5" s="6">
        <v>6720000</v>
      </c>
      <c t="n" r="D5" s="6">
        <v>250000</v>
      </c>
    </row>
    <row r="6" spans="1:4">
      <c t="s" r="A6" s="4">
        <v>82</v>
      </c>
      <c t="n" r="B6" s="6">
        <v>7620000</v>
      </c>
      <c t="n" r="C6" s="6">
        <v>6720000</v>
      </c>
    </row>
    <row r="7" spans="1:4">
      <c t="s" r="A7" s="4">
        <v>76</v>
      </c>
      <c t="n" r="B7" s="6">
        <v>10000000</v>
      </c>
      <c t="n" r="C7" s="6">
        <v>1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t="s" r="A1" s="1">
        <v>222</v>
      </c>
      <c t="s" r="B1" s="2">
        <v>223</v>
      </c>
    </row>
    <row r="2" spans="1:2">
      <c t="s" r="A2" s="3">
        <v>209</v>
      </c>
    </row>
    <row r="3" spans="1:2">
      <c t="s" r="A3" s="4">
        <v>224</v>
      </c>
      <c t="n" r="B3" s="7">
        <v>100000</v>
      </c>
    </row>
    <row r="4" spans="1:2">
      <c t="s" r="A4" s="4">
        <v>225</v>
      </c>
      <c t="s" r="B4" s="4">
        <v>2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7</v>
      </c>
      <c t="s" r="B1" s="2">
        <v>1</v>
      </c>
    </row>
    <row r="2" spans="1:3">
      <c t="s" r="B2" s="2">
        <v>29</v>
      </c>
      <c t="s" r="C2" s="2">
        <v>85</v>
      </c>
    </row>
    <row r="3" spans="1:3">
      <c t="s" r="A3" s="3">
        <v>209</v>
      </c>
    </row>
    <row r="4" spans="1:3">
      <c t="s" r="A4" s="4">
        <v>228</v>
      </c>
      <c t="n" r="B4" s="7">
        <v>2640</v>
      </c>
      <c t="n" r="C4" s="7">
        <v>14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v>
      </c>
      <c t="s" r="B1" s="2">
        <v>84</v>
      </c>
      <c t="s" r="D1" s="2">
        <v>1</v>
      </c>
    </row>
    <row r="2" spans="1:5">
      <c t="s" r="B2" s="2">
        <v>29</v>
      </c>
      <c t="s" r="C2" s="2">
        <v>85</v>
      </c>
      <c t="s" r="D2" s="2">
        <v>29</v>
      </c>
      <c t="s" r="E2" s="2">
        <v>85</v>
      </c>
    </row>
    <row r="3" spans="1:5">
      <c t="s" r="A3" s="3">
        <v>86</v>
      </c>
    </row>
    <row r="4" spans="1:5">
      <c t="s" r="A4" s="4">
        <v>87</v>
      </c>
      <c t="n" r="B4" s="7">
        <v>12640</v>
      </c>
      <c t="n" r="C4" s="7">
        <v>5951</v>
      </c>
      <c t="n" r="D4" s="7">
        <v>12640</v>
      </c>
      <c t="n" r="E4" s="7">
        <v>5951</v>
      </c>
    </row>
    <row r="5" spans="1:5">
      <c t="s" r="A5" s="4">
        <v>88</v>
      </c>
      <c t="n" r="B5" s="6">
        <v>4644</v>
      </c>
      <c t="n" r="C5" s="6">
        <v>2774</v>
      </c>
      <c t="n" r="D5" s="6">
        <v>8075</v>
      </c>
      <c t="n" r="E5" s="6">
        <v>4282</v>
      </c>
    </row>
    <row r="6" spans="1:5">
      <c t="s" r="A6" s="4">
        <v>89</v>
      </c>
      <c t="n" r="B6" s="6">
        <v>7996</v>
      </c>
      <c t="n" r="C6" s="6">
        <v>3177</v>
      </c>
      <c t="n" r="D6" s="6">
        <v>4565</v>
      </c>
      <c t="n" r="E6" s="6">
        <v>1669</v>
      </c>
    </row>
    <row r="7" spans="1:5">
      <c t="s" r="A7" s="3">
        <v>90</v>
      </c>
    </row>
    <row r="8" spans="1:5">
      <c t="s" r="A8" s="4">
        <v>91</v>
      </c>
      <c t="n" r="B8" s="6">
        <v>38100</v>
      </c>
      <c t="n" r="C8" s="6">
        <v>29304</v>
      </c>
      <c t="n" r="D8" s="6">
        <v>72916</v>
      </c>
      <c t="n" r="E8" s="6">
        <v>52375</v>
      </c>
    </row>
    <row r="9" spans="1:5">
      <c t="s" r="A9" s="4">
        <v>92</v>
      </c>
      <c t="n" r="B9" s="6">
        <v>456</v>
      </c>
      <c t="n" r="D9" s="6">
        <v>456</v>
      </c>
    </row>
    <row r="10" spans="1:5">
      <c t="s" r="A10" s="4">
        <v>93</v>
      </c>
      <c t="n" r="B10" s="6">
        <v>28583</v>
      </c>
      <c t="n" r="C10" s="6">
        <v>45040</v>
      </c>
      <c t="n" r="D10" s="6">
        <v>52059</v>
      </c>
      <c t="n" r="E10" s="6">
        <v>67690</v>
      </c>
    </row>
    <row r="11" spans="1:5">
      <c t="s" r="A11" s="4">
        <v>94</v>
      </c>
      <c t="n" r="B11" s="6">
        <v>67139</v>
      </c>
      <c t="n" r="C11" s="6">
        <v>74344</v>
      </c>
      <c t="n" r="D11" s="6">
        <v>125431</v>
      </c>
      <c t="n" r="E11" s="6">
        <v>120065</v>
      </c>
    </row>
    <row r="12" spans="1:5">
      <c t="s" r="A12" s="4">
        <v>95</v>
      </c>
      <c t="n" r="B12" s="6">
        <v>-59143</v>
      </c>
      <c t="n" r="C12" s="6">
        <v>-71167</v>
      </c>
      <c t="n" r="D12" s="6">
        <v>-120866</v>
      </c>
      <c t="n" r="E12" s="6">
        <v>-118396</v>
      </c>
    </row>
    <row r="13" spans="1:5">
      <c t="s" r="A13" s="3">
        <v>96</v>
      </c>
    </row>
    <row r="14" spans="1:5">
      <c t="s" r="A14" s="4">
        <v>97</v>
      </c>
      <c t="n" r="B14" s="6">
        <v>-11612</v>
      </c>
      <c t="n" r="C14" s="6">
        <v>-763</v>
      </c>
      <c t="n" r="D14" s="6">
        <v>-23004</v>
      </c>
      <c t="n" r="E14" s="6">
        <v>-1432</v>
      </c>
    </row>
    <row r="15" spans="1:5">
      <c t="s" r="A15" s="4">
        <v>98</v>
      </c>
      <c t="n" r="B15" s="7">
        <v>-70755</v>
      </c>
      <c t="n" r="C15" s="7">
        <v>-71930</v>
      </c>
      <c t="n" r="D15" s="7">
        <v>-143870</v>
      </c>
      <c t="n" r="E15" s="7">
        <v>-119828</v>
      </c>
    </row>
    <row r="16" spans="1:5">
      <c t="s" r="A16" s="4">
        <v>99</v>
      </c>
      <c t="n" r="B16" s="9">
        <v>-0.01</v>
      </c>
      <c t="n" r="C16" s="9">
        <v>-0.01</v>
      </c>
      <c t="n" r="D16" s="9">
        <v>-0.02</v>
      </c>
      <c t="n" r="E16" s="9">
        <v>-0.02</v>
      </c>
    </row>
    <row r="17" spans="1:5">
      <c t="s" r="A17" s="4">
        <v>100</v>
      </c>
      <c t="n" r="B17" s="6">
        <v>6985385</v>
      </c>
      <c t="n" r="C17" s="6">
        <v>6103626</v>
      </c>
      <c t="n" r="D17" s="6">
        <v>6869176</v>
      </c>
      <c t="n" r="E17" s="6">
        <v>57345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r="1" spans="1:4">
      <c t="s" r="A1" s="1">
        <v>229</v>
      </c>
      <c t="s" r="B1" s="2">
        <v>29</v>
      </c>
      <c t="s" r="C1" s="2">
        <v>30</v>
      </c>
      <c t="s" r="D1" s="2">
        <v>221</v>
      </c>
    </row>
    <row r="2" spans="1:4">
      <c t="s" r="A2" s="3">
        <v>209</v>
      </c>
    </row>
    <row r="3" spans="1:4">
      <c t="s" r="A3" s="4">
        <v>230</v>
      </c>
      <c t="n" r="D3" s="7">
        <v>151700</v>
      </c>
    </row>
    <row r="4" spans="1:4">
      <c t="s" r="A4" s="4">
        <v>81</v>
      </c>
      <c t="n" r="B4" s="6">
        <v>7620000</v>
      </c>
      <c t="n" r="C4" s="6">
        <v>6720000</v>
      </c>
      <c t="n" r="D4" s="6">
        <v>2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t="s" r="A1" s="1">
        <v>231</v>
      </c>
      <c t="s" r="B1" s="2">
        <v>232</v>
      </c>
    </row>
    <row r="2" spans="1:2">
      <c t="s" r="B2" s="2">
        <v>213</v>
      </c>
    </row>
    <row r="3" spans="1:2">
      <c t="s" r="A3" s="3">
        <v>209</v>
      </c>
    </row>
    <row r="4" spans="1:2">
      <c t="s" r="A4" s="4">
        <v>233</v>
      </c>
      <c t="n" r="B4" s="7">
        <v>154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r="1" spans="1:2">
      <c t="s" r="A1" s="1">
        <v>234</v>
      </c>
      <c t="s" r="B1" s="2">
        <v>235</v>
      </c>
    </row>
    <row r="2" spans="1:2">
      <c t="s" r="A2" s="3">
        <v>209</v>
      </c>
    </row>
    <row r="3" spans="1:2">
      <c t="s" r="A3" s="4">
        <v>236</v>
      </c>
      <c t="n" r="B3" s="7">
        <v>610000</v>
      </c>
    </row>
    <row r="4" spans="1:2">
      <c t="s" r="A4" s="4">
        <v>237</v>
      </c>
      <c t="n" r="B4" s="7">
        <v>225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9</v>
      </c>
      <c t="s" r="C2" s="2">
        <v>85</v>
      </c>
    </row>
    <row r="3" spans="1:3">
      <c t="s" r="A3" s="3">
        <v>102</v>
      </c>
    </row>
    <row r="4" spans="1:3">
      <c t="s" r="A4" s="4">
        <v>98</v>
      </c>
      <c t="n" r="B4" s="7">
        <v>-143870</v>
      </c>
      <c t="n" r="C4" s="7">
        <v>-119828</v>
      </c>
    </row>
    <row r="5" spans="1:3">
      <c t="s" r="A5" s="3">
        <v>103</v>
      </c>
    </row>
    <row r="6" spans="1:3">
      <c t="s" r="A6" s="4">
        <v>104</v>
      </c>
      <c t="n" r="B6" s="6">
        <v>1000</v>
      </c>
    </row>
    <row r="7" spans="1:3">
      <c t="s" r="A7" s="4">
        <v>105</v>
      </c>
      <c t="n" r="B7" s="6">
        <v>456</v>
      </c>
    </row>
    <row r="8" spans="1:3">
      <c t="s" r="A8" s="4">
        <v>106</v>
      </c>
      <c t="n" r="B8" s="6">
        <v>12000</v>
      </c>
      <c t="n" r="C8" s="6">
        <v>25000</v>
      </c>
    </row>
    <row r="9" spans="1:3">
      <c t="s" r="A9" s="4">
        <v>107</v>
      </c>
      <c t="n" r="B9" s="6">
        <v>7500</v>
      </c>
    </row>
    <row r="10" spans="1:3">
      <c t="s" r="A10" s="4">
        <v>108</v>
      </c>
      <c t="n" r="B10" s="6">
        <v>12502</v>
      </c>
    </row>
    <row r="11" spans="1:3">
      <c t="s" r="A11" s="4">
        <v>109</v>
      </c>
      <c t="n" r="B11" s="6">
        <v>852</v>
      </c>
    </row>
    <row r="12" spans="1:3">
      <c t="s" r="A12" s="3">
        <v>110</v>
      </c>
    </row>
    <row r="13" spans="1:3">
      <c t="s" r="A13" s="4">
        <v>111</v>
      </c>
      <c t="n" r="B13" s="6">
        <v>-13606</v>
      </c>
    </row>
    <row r="14" spans="1:3">
      <c t="s" r="A14" s="4">
        <v>112</v>
      </c>
      <c t="n" r="B14" s="6">
        <v>8012</v>
      </c>
      <c t="n" r="C14" s="6">
        <v>-6275</v>
      </c>
    </row>
    <row r="15" spans="1:3">
      <c t="s" r="A15" s="4">
        <v>113</v>
      </c>
      <c t="n" r="B15" s="6">
        <v>30121</v>
      </c>
    </row>
    <row r="16" spans="1:3">
      <c t="s" r="A16" s="4">
        <v>114</v>
      </c>
      <c t="n" r="B16" s="6">
        <v>11462</v>
      </c>
      <c t="n" r="C16" s="6">
        <v>10406</v>
      </c>
    </row>
    <row r="17" spans="1:3">
      <c t="s" r="A17" s="4">
        <v>115</v>
      </c>
      <c t="n" r="B17" s="6">
        <v>986</v>
      </c>
      <c t="n" r="C17" s="6">
        <v>986</v>
      </c>
    </row>
    <row r="18" spans="1:3">
      <c t="s" r="A18" s="4">
        <v>116</v>
      </c>
      <c t="n" r="B18" s="6">
        <v>-72585</v>
      </c>
      <c t="n" r="C18" s="6">
        <v>-89711</v>
      </c>
    </row>
    <row r="19" spans="1:3">
      <c t="s" r="A19" s="3">
        <v>117</v>
      </c>
    </row>
    <row r="20" spans="1:3">
      <c t="s" r="A20" s="4">
        <v>118</v>
      </c>
      <c t="n" r="C20" s="6">
        <v>-5300</v>
      </c>
    </row>
    <row r="21" spans="1:3">
      <c t="s" r="A21" s="4">
        <v>119</v>
      </c>
      <c t="n" r="C21" s="6">
        <v>-5300</v>
      </c>
    </row>
    <row r="22" spans="1:3">
      <c t="s" r="A22" s="3">
        <v>120</v>
      </c>
    </row>
    <row r="23" spans="1:3">
      <c t="s" r="A23" s="4">
        <v>121</v>
      </c>
      <c t="n" r="B23" s="6">
        <v>25000</v>
      </c>
      <c t="n" r="C23" s="6">
        <v>103000</v>
      </c>
    </row>
    <row r="24" spans="1:3">
      <c t="s" r="A24" s="4">
        <v>122</v>
      </c>
      <c t="n" r="B24" s="6">
        <v>2300</v>
      </c>
    </row>
    <row r="25" spans="1:3">
      <c t="s" r="A25" s="4">
        <v>123</v>
      </c>
      <c t="n" r="C25" s="6">
        <v>2888</v>
      </c>
    </row>
    <row r="26" spans="1:3">
      <c t="s" r="A26" s="4">
        <v>124</v>
      </c>
      <c t="n" r="B26" s="6">
        <v>27300</v>
      </c>
      <c t="n" r="C26" s="6">
        <v>105888</v>
      </c>
    </row>
    <row r="27" spans="1:3">
      <c t="s" r="A27" s="4">
        <v>125</v>
      </c>
      <c t="n" r="B27" s="6">
        <v>-45285</v>
      </c>
      <c t="n" r="C27" s="6">
        <v>10877</v>
      </c>
    </row>
    <row r="28" spans="1:3">
      <c t="s" r="A28" s="4">
        <v>126</v>
      </c>
      <c t="n" r="B28" s="6">
        <v>47479</v>
      </c>
      <c t="n" r="C28" s="6">
        <v>3662</v>
      </c>
    </row>
    <row r="29" spans="1:3">
      <c t="s" r="A29" s="4">
        <v>127</v>
      </c>
      <c t="n" r="B29" s="6">
        <v>2194</v>
      </c>
      <c t="n" r="C29" s="6">
        <v>14539</v>
      </c>
    </row>
    <row r="30" spans="1:3">
      <c t="s" r="A30" s="3">
        <v>128</v>
      </c>
    </row>
    <row r="31" spans="1:3">
      <c t="s" r="A31" s="4">
        <v>129</v>
      </c>
      <c t="n" r="B31" s="6">
        <v>2154</v>
      </c>
      <c t="n" r="C31" s="6">
        <v>446</v>
      </c>
    </row>
    <row r="32" spans="1:3">
      <c t="s" r="A32" s="4">
        <v>130</v>
      </c>
      <c t="s" r="B32" s="4">
        <v>55</v>
      </c>
      <c t="s" r="C32" s="4">
        <v>55</v>
      </c>
    </row>
    <row r="33" spans="1:3">
      <c t="s" r="A33" s="3">
        <v>131</v>
      </c>
    </row>
    <row r="34" spans="1:3">
      <c t="s" r="A34" s="4">
        <v>132</v>
      </c>
      <c t="n" r="B34" s="7">
        <v>65000</v>
      </c>
      <c t="n" r="C34" s="7">
        <v>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3</v>
      </c>
      <c t="s" r="B1" s="2">
        <v>1</v>
      </c>
    </row>
    <row r="2" spans="1:2">
      <c t="s" r="B2" s="2">
        <v>29</v>
      </c>
    </row>
    <row r="3" spans="1:2">
      <c t="s" r="A3" s="3">
        <v>134</v>
      </c>
    </row>
    <row r="4" spans="1:2">
      <c t="s" r="A4" s="4">
        <v>133</v>
      </c>
      <c t="s" r="B4"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36</v>
      </c>
      <c t="s" r="B1" s="2">
        <v>1</v>
      </c>
    </row>
    <row r="2" spans="1:2">
      <c t="s" r="B2" s="2">
        <v>29</v>
      </c>
    </row>
    <row r="3" spans="1:2">
      <c t="s" r="A3" s="3">
        <v>134</v>
      </c>
    </row>
    <row r="4" spans="1:2">
      <c t="s" r="A4" s="4">
        <v>136</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38</v>
      </c>
      <c t="s" r="B1" s="2">
        <v>1</v>
      </c>
    </row>
    <row r="2" spans="1:2">
      <c t="s" r="B2" s="2">
        <v>29</v>
      </c>
    </row>
    <row r="3" spans="1:2">
      <c t="s" r="A3" s="3">
        <v>134</v>
      </c>
    </row>
    <row r="4" spans="1:2">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0</v>
      </c>
      <c t="s" r="B1" s="2">
        <v>1</v>
      </c>
    </row>
    <row r="2" spans="1:2">
      <c t="s" r="B2" s="2">
        <v>29</v>
      </c>
    </row>
    <row r="3" spans="1:2">
      <c t="s" r="A3" s="3">
        <v>134</v>
      </c>
    </row>
    <row r="4" spans="1:2">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Global Boatworks Holdings, Inc.</vt:lpstr>
      <vt:lpstr>Statement of Financial Position</vt:lpstr>
      <vt:lpstr>Global Boatworks Holdings, Inc4</vt:lpstr>
      <vt:lpstr>Global Boatworks Holdings, Inc5</vt:lpstr>
      <vt:lpstr>(1) Nature of Operations</vt:lpstr>
      <vt:lpstr>(2) Basis of Presentation, Use </vt:lpstr>
      <vt:lpstr>(3) Summary of Significant Acco</vt:lpstr>
      <vt:lpstr>(4) Construction in Progress</vt:lpstr>
      <vt:lpstr>(5) Property and Equipment</vt:lpstr>
      <vt:lpstr>(6) Stockholders' Deficit</vt:lpstr>
      <vt:lpstr>(7) Rental Property and Related</vt:lpstr>
      <vt:lpstr>(8) Related Parties</vt:lpstr>
      <vt:lpstr>(9) Concentrations of Risk</vt:lpstr>
      <vt:lpstr>(10) Short Term Debt</vt:lpstr>
      <vt:lpstr>(11) Commitments and Contingenc</vt:lpstr>
      <vt:lpstr>(12) Subsequent Events</vt:lpstr>
      <vt:lpstr>(2) Basis of Presentation, Us18</vt:lpstr>
      <vt:lpstr>(2) Basis of Presentation, Us19</vt:lpstr>
      <vt:lpstr>(2) Basis of Presentation, Us20</vt:lpstr>
      <vt:lpstr>(3) Summary of Significant Ac21</vt:lpstr>
      <vt:lpstr>(3) Summary of Significant Ac22</vt:lpstr>
      <vt:lpstr>(3) Summary of Significant Ac23</vt:lpstr>
      <vt:lpstr>(3) Summary of Significant Ac24</vt:lpstr>
      <vt:lpstr>(3) Summary of Significant Ac25</vt:lpstr>
      <vt:lpstr>(3) Summary of Significant Ac26</vt:lpstr>
      <vt:lpstr>(3) Summary of Significant Ac27</vt:lpstr>
      <vt:lpstr>(3) Summary of Significant Ac28</vt:lpstr>
      <vt:lpstr>(3) Summary of Significant Ac29</vt:lpstr>
      <vt:lpstr>(3) Summary of Significant Ac30</vt:lpstr>
      <vt:lpstr>(3) Summary of Significant Ac31</vt:lpstr>
      <vt:lpstr>(5) Property and Equipment_ Pro</vt:lpstr>
      <vt:lpstr>(8) Related Parties_ Schedule o</vt:lpstr>
      <vt:lpstr>(2) Basis of Presentation, Us34</vt:lpstr>
      <vt:lpstr>(4) Construction in Progress (D</vt:lpstr>
      <vt:lpstr>(5) Property and Equipment_ P36</vt:lpstr>
      <vt:lpstr>(6) Stockholders' Deficit (Deta</vt:lpstr>
      <vt:lpstr>(8) Related Parties (Details)</vt:lpstr>
      <vt:lpstr>(8) Related Parties_ Schedule39</vt:lpstr>
      <vt:lpstr>(10) Short Term Debt (Details)</vt:lpstr>
      <vt:lpstr>(11) Commitments and Continge41</vt:lpstr>
      <vt:lpstr>(12)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19:14Z</dcterms:created>
  <dcterms:modified xmlns:dcterms="http://purl.org/dc/terms/" xmlns:xsi="http://www.w3.org/2001/XMLSchema-instance" xsi:type="dcterms:W3CDTF">2016-08-15T16:19:14Z</dcterms:modified>
  <dc:title xmlns:dc="http://purl.org/dc/elements/1.1/">Untitled</dc:title>
  <dc:description xmlns:dc="http://purl.org/dc/elements/1.1/"/>
  <dc:subject xmlns:dc="http://purl.org/dc/elements/1.1/"/>
  <cp:keywords/>
  <cp:category/>
</cp:coreProperties>
</file>